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STATEMENTS OF OPERATI"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Advances to Supplier" sheetId="10" state="visible" r:id="rId10"/>
    <sheet xmlns:r="http://schemas.openxmlformats.org/officeDocument/2006/relationships" name="Loan payable - Other" sheetId="11" state="visible" r:id="rId11"/>
    <sheet xmlns:r="http://schemas.openxmlformats.org/officeDocument/2006/relationships" name="Commitments And Contingencies" sheetId="12" state="visible" r:id="rId12"/>
    <sheet xmlns:r="http://schemas.openxmlformats.org/officeDocument/2006/relationships" name="Preferred Stock"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and Nature of Op_2" sheetId="17" state="visible" r:id="rId17"/>
    <sheet xmlns:r="http://schemas.openxmlformats.org/officeDocument/2006/relationships" name="Basis of Presentation and Go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Advances to Supplier (Details N" sheetId="22" state="visible" r:id="rId22"/>
    <sheet xmlns:r="http://schemas.openxmlformats.org/officeDocument/2006/relationships" name="Loan payable - Other (Details N" sheetId="23" state="visible" r:id="rId23"/>
    <sheet xmlns:r="http://schemas.openxmlformats.org/officeDocument/2006/relationships" name="Commitments and Contingencies (" sheetId="24" state="visible" r:id="rId24"/>
    <sheet xmlns:r="http://schemas.openxmlformats.org/officeDocument/2006/relationships" name="Preferred Stock (Details Narra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Document And Entity Information</t>
        </is>
      </c>
    </row>
    <row r="4">
      <c r="A4" s="4" t="inlineStr">
        <is>
          <t>Entity Registrant Name</t>
        </is>
      </c>
      <c r="B4" s="4" t="inlineStr">
        <is>
          <t>Intelligent Buying, Inc.</t>
        </is>
      </c>
    </row>
    <row r="5">
      <c r="A5" s="4" t="inlineStr">
        <is>
          <t>Entity Central Index Key</t>
        </is>
      </c>
      <c r="B5" s="4" t="inlineStr">
        <is>
          <t>0001358633</t>
        </is>
      </c>
    </row>
    <row r="6">
      <c r="A6" s="4" t="inlineStr">
        <is>
          <t>Amendment Flag</t>
        </is>
      </c>
      <c r="B6" s="4" t="inlineStr">
        <is>
          <t>true</t>
        </is>
      </c>
    </row>
    <row r="7">
      <c r="A7" s="4" t="inlineStr">
        <is>
          <t>Amendment Description</t>
        </is>
      </c>
      <c r="B7" s="4" t="inlineStr">
        <is>
          <t>This amendment is being file to furnish the xbrl exhibits, no other changes were made.</t>
        </is>
      </c>
    </row>
    <row r="8">
      <c r="A8" s="4" t="inlineStr">
        <is>
          <t>Current Fiscal Year End Date</t>
        </is>
      </c>
      <c r="B8" s="4" t="inlineStr">
        <is>
          <t>--12-31</t>
        </is>
      </c>
    </row>
    <row r="9">
      <c r="A9" s="4" t="inlineStr">
        <is>
          <t>Document Type</t>
        </is>
      </c>
      <c r="B9" s="4" t="inlineStr">
        <is>
          <t>10-Q/A</t>
        </is>
      </c>
    </row>
    <row r="10">
      <c r="A10" s="4" t="inlineStr">
        <is>
          <t>Document Period End Date</t>
        </is>
      </c>
      <c r="B10" s="4" t="inlineStr">
        <is>
          <t>Sep. 30,
		2020</t>
        </is>
      </c>
    </row>
    <row r="11">
      <c r="A11" s="4" t="inlineStr">
        <is>
          <t>Document Fiscal Year Focus</t>
        </is>
      </c>
      <c r="B11" s="4" t="inlineStr">
        <is>
          <t>2020</t>
        </is>
      </c>
    </row>
    <row r="12">
      <c r="A12" s="4" t="inlineStr">
        <is>
          <t>Document Fiscal Period Focus</t>
        </is>
      </c>
      <c r="B12" s="4" t="inlineStr">
        <is>
          <t>Q3</t>
        </is>
      </c>
    </row>
    <row r="13">
      <c r="A13" s="4" t="inlineStr">
        <is>
          <t>Entity Filer Category</t>
        </is>
      </c>
      <c r="B13" s="4" t="inlineStr">
        <is>
          <t>Non-accelerated Filer</t>
        </is>
      </c>
    </row>
    <row r="14">
      <c r="A14" s="4" t="inlineStr">
        <is>
          <t>Entity Small Business</t>
        </is>
      </c>
      <c r="B14" s="4" t="inlineStr">
        <is>
          <t>true</t>
        </is>
      </c>
    </row>
    <row r="15">
      <c r="A15" s="4" t="inlineStr">
        <is>
          <t>Entity Current Reporting Status</t>
        </is>
      </c>
      <c r="B15" s="4" t="inlineStr">
        <is>
          <t>Yes</t>
        </is>
      </c>
    </row>
    <row r="16">
      <c r="A16" s="4" t="inlineStr">
        <is>
          <t>Entity File Number</t>
        </is>
      </c>
      <c r="B16" s="4" t="inlineStr">
        <is>
          <t>001-34861</t>
        </is>
      </c>
    </row>
    <row r="17">
      <c r="A17" s="4" t="inlineStr">
        <is>
          <t>Entity Interactive Data Current</t>
        </is>
      </c>
      <c r="B17" s="4" t="inlineStr">
        <is>
          <t>Yes</t>
        </is>
      </c>
    </row>
    <row r="18">
      <c r="A18" s="4" t="inlineStr">
        <is>
          <t>Entity Incorporation, State or Country Code</t>
        </is>
      </c>
      <c r="B18" s="4" t="inlineStr">
        <is>
          <t>CA</t>
        </is>
      </c>
    </row>
    <row r="19">
      <c r="A19" s="4" t="inlineStr">
        <is>
          <t>Entity Common Stock, Shares Outstanding</t>
        </is>
      </c>
      <c r="C19" s="5" t="n">
        <v>7254588</v>
      </c>
    </row>
    <row r="20">
      <c r="A20" s="4" t="inlineStr">
        <is>
          <t>Entity Shell Company</t>
        </is>
      </c>
      <c r="B20" s="4" t="inlineStr">
        <is>
          <t>false</t>
        </is>
      </c>
    </row>
    <row r="21">
      <c r="A21" s="4" t="inlineStr">
        <is>
          <t>Is 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to Supplier</t>
        </is>
      </c>
      <c r="B1" s="2" t="inlineStr">
        <is>
          <t>9 Months Ended</t>
        </is>
      </c>
    </row>
    <row r="2">
      <c r="B2" s="2" t="inlineStr">
        <is>
          <t>Sep. 30, 2020</t>
        </is>
      </c>
    </row>
    <row r="3">
      <c r="A3" s="3" t="inlineStr">
        <is>
          <t>Notes to Financial Statements</t>
        </is>
      </c>
    </row>
    <row r="4">
      <c r="A4" s="4" t="inlineStr">
        <is>
          <t>ADVANCES TO SUPPLIER</t>
        </is>
      </c>
      <c r="B4" s="4" t="inlineStr">
        <is>
          <t>NOTE 4 - ADVANCES TO SUPPLIER Advances to supplier consist of single vendor
where the company have placed an order of branded CBD products worth $308,030 on the November 11, 2019. As of September 30, 2020
the balance represents 60% of the total value of the order com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 Other</t>
        </is>
      </c>
      <c r="B1" s="2" t="inlineStr">
        <is>
          <t>9 Months Ended</t>
        </is>
      </c>
    </row>
    <row r="2">
      <c r="B2" s="2" t="inlineStr">
        <is>
          <t>Sep. 30, 2020</t>
        </is>
      </c>
    </row>
    <row r="3">
      <c r="A3" s="3" t="inlineStr">
        <is>
          <t>Debt Disclosure [Abstract]</t>
        </is>
      </c>
    </row>
    <row r="4">
      <c r="A4" s="4" t="inlineStr">
        <is>
          <t>LOAN PAYABLE - OTHER</t>
        </is>
      </c>
      <c r="B4" s="4" t="inlineStr">
        <is>
          <t>NOTE 5 - LOAN PAYABLE- OTHER Since the change of control of the Company
in May 2018, we have received advances from Pure Energy 714 LLC, an unaffiliated entity, with an outstanding balance of $220,804
as of December 31, 2018, at which time there was no formal arrangement between the Company and Pure Energy 714 LLC regarding the
terms for repayment of these advances. Following further advances aggregating $84,128 during the year ended December 31, 2019,
an amount of $240,803 was outstanding as of December 31, 2019. On March 15, 2019, specific terms were reached on $70,757 of such
advances pursuant to an unsecured convertible promissory note entered into between the Company and Pure Energy 714 LLC, the terms
call for repayment of the advances including interest on any unconverted principal amount at a rate of 4% per annum and a repayment
date on or before August 15, 2022. Additional terms include a voluntary conversion option, pursuant to which Pure Energy 714 LLC
may convert any outstanding balance at $0.05 per share into shares of common stock. On January 3, 2020, specific terms were
reached on the remaining $150,046 of such advances pursuant to an unsecured demand note entered into between the Company and Pure
Energy 714 LLC, the terms call for repayment of the advances including interest on any unconverted principal amount at a rate of
12% per annum and a repayment date on or before June 3, 2021 at the rate of 12% per annum. If the demand note is unpaid by June
3, 2021, default interest of 3% monthly will apply. The Company has accrued interest of $23,236
on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Some economists are predicting the United States will soon enter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The Company previously entered into an employment
agreement with an employee effective as of February 28, 2019 (the “Employment Agreement”) pursuant to which the employee
was to assist in advancing the Company’s business plan in consideration of a base salary of $10,000 per month (the “Base
Salary”). On March 24, 2020, the employee provided the Company with written notice that, effective as of April 1, 2020, the
employee voluntarily agreed to suspend the Base Salary indefinitely. On August 12, 2020, the employee tendered his written resignation
to the Company terminating his employment with the Company and the Employment Agreement effective as of August 12, 2020. Accordingly,
the Company accrued an expense of $10,000 per month until April 1, 2020 in connection with the Employme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NOTE 7 - PREFERRED STOCK The Company is authorized to issue 25,000,000
shares of Preferred Stock, par value $.001 per share. As of September 30, 2020, 1,000,000 shares of Series B Preferred Stock were
issued and outstanding.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Impact of COVID-19
Pandemic In December 2019,
a novel coronavirus disease (“COVID-19”) was reported and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the date of
this filing, our primary suppliers continue to be operating. However, the broader implications of COVID-19 on our results of operations
and overall financial performance remain uncertain. We may experience constrained supply or other business disruptions that could
materially impact our business, results of operations and overall financial performance in future periods. See Risk Factors for
further discussion of the possible impact of the COVID-19 pandemic on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s of estimates in the preparation of financial statements</t>
        </is>
      </c>
      <c r="B4" s="4" t="inlineStr">
        <is>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is>
      </c>
    </row>
    <row r="5">
      <c r="A5" s="4" t="inlineStr">
        <is>
          <t>Cash</t>
        </is>
      </c>
      <c r="B5" s="4" t="inlineStr">
        <is>
          <t>Cash The Company considers all short-term highly
liquid investments with an original maturity date of purchase of six months or less to be cash equivalents.</t>
        </is>
      </c>
    </row>
    <row r="6">
      <c r="A6" s="4" t="inlineStr">
        <is>
          <t>Revenue Recognition</t>
        </is>
      </c>
      <c r="B6" s="4" t="inlineStr">
        <is>
          <t>Revenue Recognition During the nine months ended September 30,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t>
        </is>
      </c>
    </row>
    <row r="7">
      <c r="A7" s="4" t="inlineStr">
        <is>
          <t>Net loss per common share - basic and diluted</t>
        </is>
      </c>
      <c r="B7" s="4" t="inlineStr">
        <is>
          <t>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is>
      </c>
    </row>
    <row r="8">
      <c r="A8" s="4" t="inlineStr">
        <is>
          <t>Stock-based compensation</t>
        </is>
      </c>
      <c r="B8" s="4" t="inlineStr">
        <is>
          <t>Stock-based compensation In accordance with ASC No. 718, Compensation
– Stock Compensation During the nine months ended September 30,
2020 and the year ended December 31, 2019, there were no stock based awards issued or outstanding.</t>
        </is>
      </c>
    </row>
    <row r="9">
      <c r="A9" s="4" t="inlineStr">
        <is>
          <t>Fair value of financial instruments</t>
        </is>
      </c>
      <c r="B9" s="4" t="inlineStr">
        <is>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is>
      </c>
    </row>
    <row r="10">
      <c r="A10" s="4" t="inlineStr">
        <is>
          <t>Income taxes</t>
        </is>
      </c>
      <c r="B10"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September 30, 2020 and 2019:
Federal income tax attributable to: September 30, September 30,
Current operations $ 115,832 $ 27,360
Less: Valuation allowance (115,832 ) (27,360 )
Net provision for Federal income tax - - The cumulative tax effect at the expected rate
of 21% of significant items comprising our net deferred tax amount is as follows:
Deferred tax assets attributable to: September 30, December 31,
Net operating loss carry over $ 354,730 $ 238,900
Less: Valuation allowance (354,730 ) (238,900 )
Net deferred tax asse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 Tables Abstract</t>
        </is>
      </c>
    </row>
    <row r="4">
      <c r="A4" s="4" t="inlineStr">
        <is>
          <t>Income tax provision (benefit) at statutory rate</t>
        </is>
      </c>
      <c r="B4" s="4" t="inlineStr">
        <is>
          <t xml:space="preserve">The provision for Federal income tax consists
of the following September 30, 2020 and 2019:
Federal income tax attributable to: September 30, September 30,
Current operations $ 115,832 $ 27,360
Less: Valuation allowance (115,832 ) (27,360 )
Net provision for Federal income tax - - </t>
        </is>
      </c>
    </row>
    <row r="5">
      <c r="A5" s="4" t="inlineStr">
        <is>
          <t>Summary of deferred tax assets and liabilities</t>
        </is>
      </c>
      <c r="B5" s="4" t="inlineStr">
        <is>
          <t xml:space="preserve">The cumulative tax effect at the expected rate
of 21% of significant items comprising our net deferred tax amount is as follows:
Deferred tax assets attributable to: September 30, December 31,
Net operating loss carry over $ 354,730 $ 238,900
Less: Valuation allowance (354,730 ) (238,900 )
Net deferred tax asset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rganization and Nature of Operations (Details Narrative) - Agreement [Member] - $ / shares</t>
        </is>
      </c>
      <c r="B1" s="2" t="inlineStr">
        <is>
          <t>Feb. 14, 2020</t>
        </is>
      </c>
      <c r="C1" s="2" t="inlineStr">
        <is>
          <t>Feb. 14, 2020</t>
        </is>
      </c>
      <c r="D1" s="2" t="inlineStr">
        <is>
          <t>May 28, 2020</t>
        </is>
      </c>
      <c r="E1" s="2" t="inlineStr">
        <is>
          <t>Feb. 14, 2020</t>
        </is>
      </c>
    </row>
    <row r="2">
      <c r="A2" s="4" t="inlineStr">
        <is>
          <t>Cannavolve [Member]</t>
        </is>
      </c>
    </row>
    <row r="3">
      <c r="A3" s="4" t="inlineStr">
        <is>
          <t>Number of stock aquired</t>
        </is>
      </c>
      <c r="D3" s="5" t="n">
        <v>7656441</v>
      </c>
      <c r="E3" s="5" t="n">
        <v>33674262</v>
      </c>
    </row>
    <row r="4">
      <c r="A4" s="4" t="inlineStr">
        <is>
          <t>Percentage of stock aquired</t>
        </is>
      </c>
      <c r="B4" s="4" t="inlineStr">
        <is>
          <t>81.50%</t>
        </is>
      </c>
      <c r="C4" s="4" t="inlineStr">
        <is>
          <t>81.50%</t>
        </is>
      </c>
      <c r="D4" s="4" t="inlineStr">
        <is>
          <t>18.50%</t>
        </is>
      </c>
      <c r="E4" s="4" t="inlineStr">
        <is>
          <t>81.50%</t>
        </is>
      </c>
    </row>
    <row r="5">
      <c r="A5" s="4" t="inlineStr">
        <is>
          <t>Number of stock exchanged</t>
        </is>
      </c>
      <c r="D5" s="5" t="n">
        <v>159627</v>
      </c>
      <c r="E5" s="5" t="n">
        <v>702111</v>
      </c>
    </row>
    <row r="6">
      <c r="A6" s="4" t="inlineStr">
        <is>
          <t>Stock price</t>
        </is>
      </c>
      <c r="B6" s="7" t="n">
        <v>0.001</v>
      </c>
      <c r="C6" s="7" t="n">
        <v>0.001</v>
      </c>
      <c r="E6" s="7" t="n">
        <v>0.001</v>
      </c>
    </row>
    <row r="7">
      <c r="A7" s="4" t="inlineStr">
        <is>
          <t>Principal [Member]</t>
        </is>
      </c>
    </row>
    <row r="8">
      <c r="A8" s="4" t="inlineStr">
        <is>
          <t>Number of stock issued</t>
        </is>
      </c>
      <c r="E8" s="5" t="n">
        <v>1000000</v>
      </c>
    </row>
    <row r="9">
      <c r="A9" s="4" t="inlineStr">
        <is>
          <t>Bagel Hole [Member]</t>
        </is>
      </c>
    </row>
    <row r="10">
      <c r="A10" s="4" t="inlineStr">
        <is>
          <t>Number of common stock cancelled</t>
        </is>
      </c>
      <c r="B10" s="5" t="n">
        <v>667402</v>
      </c>
      <c r="C10" s="5" t="n">
        <v>4114352</v>
      </c>
      <c r="E10" s="5" t="n">
        <v>411435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Basis of Presentation and Going Concern (Details Narrative) - USD ($)</t>
        </is>
      </c>
      <c r="B1" s="2" t="inlineStr">
        <is>
          <t>1 Months Ended</t>
        </is>
      </c>
      <c r="C1" s="2" t="inlineStr">
        <is>
          <t>3 Months Ended</t>
        </is>
      </c>
      <c r="I1" s="2" t="inlineStr">
        <is>
          <t>9 Months Ended</t>
        </is>
      </c>
    </row>
    <row r="2">
      <c r="B2" s="2" t="inlineStr">
        <is>
          <t>Apr. 18,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4" t="inlineStr">
        <is>
          <t>Accumulated deficit</t>
        </is>
      </c>
      <c r="C3" s="6" t="n">
        <v>-1690466</v>
      </c>
      <c r="I3" s="6" t="n">
        <v>-1690466</v>
      </c>
      <c r="K3" s="6" t="n">
        <v>-1137626</v>
      </c>
    </row>
    <row r="4">
      <c r="A4" s="4" t="inlineStr">
        <is>
          <t>Net loss</t>
        </is>
      </c>
      <c r="C4" s="6" t="n">
        <v>-22249</v>
      </c>
      <c r="D4" s="6" t="n">
        <v>-167918</v>
      </c>
      <c r="E4" s="6" t="n">
        <v>-362673</v>
      </c>
      <c r="F4" s="6" t="n">
        <v>-44169</v>
      </c>
      <c r="G4" s="6" t="n">
        <v>-36622</v>
      </c>
      <c r="H4" s="6" t="n">
        <v>-49497</v>
      </c>
      <c r="I4" s="5" t="n">
        <v>-552840</v>
      </c>
      <c r="J4" s="6" t="n">
        <v>-130288</v>
      </c>
    </row>
    <row r="5">
      <c r="A5" s="4" t="inlineStr">
        <is>
          <t>Net cash flow used in operating activities</t>
        </is>
      </c>
      <c r="I5" s="6" t="n">
        <v>-675974</v>
      </c>
      <c r="J5" s="6" t="n">
        <v>-80073</v>
      </c>
    </row>
    <row r="6">
      <c r="A6" s="4" t="inlineStr">
        <is>
          <t>Agreement [Member] | KeyBank [Member]</t>
        </is>
      </c>
    </row>
    <row r="7">
      <c r="A7" s="4" t="inlineStr">
        <is>
          <t>Proceeds from debt</t>
        </is>
      </c>
      <c r="B7" s="6" t="n">
        <v>231500</v>
      </c>
    </row>
    <row r="8">
      <c r="A8" s="4" t="inlineStr">
        <is>
          <t>Interest rate</t>
        </is>
      </c>
      <c r="B8" s="4" t="inlineStr">
        <is>
          <t>1.00%</t>
        </is>
      </c>
    </row>
  </sheetData>
  <mergeCells count="3">
    <mergeCell ref="A1:A2"/>
    <mergeCell ref="C1:H1"/>
    <mergeCell ref="I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Components Of Income Tax Expense Benefit) (Details) - USD ($)</t>
        </is>
      </c>
      <c r="B1" s="2" t="inlineStr">
        <is>
          <t>9 Months Ended</t>
        </is>
      </c>
    </row>
    <row r="2">
      <c r="B2" s="2" t="inlineStr">
        <is>
          <t>Sep. 30, 2020</t>
        </is>
      </c>
      <c r="C2" s="2" t="inlineStr">
        <is>
          <t>Sep. 30, 2019</t>
        </is>
      </c>
    </row>
    <row r="3">
      <c r="A3" s="3" t="inlineStr">
        <is>
          <t>Significant Accounting Policies Schedule Of Components Of Income Tax Expense Benefit</t>
        </is>
      </c>
    </row>
    <row r="4">
      <c r="A4" s="4" t="inlineStr">
        <is>
          <t>Current operations</t>
        </is>
      </c>
      <c r="B4" s="6" t="n">
        <v>115832</v>
      </c>
      <c r="C4" s="6" t="n">
        <v>27360</v>
      </c>
    </row>
    <row r="5">
      <c r="A5" s="4" t="inlineStr">
        <is>
          <t>Less: Valuation allowance</t>
        </is>
      </c>
      <c r="B5" s="5" t="n">
        <v>-115832</v>
      </c>
      <c r="C5" s="5" t="n">
        <v>-27360</v>
      </c>
    </row>
    <row r="6">
      <c r="A6" s="4" t="inlineStr">
        <is>
          <t>Net provision for Federal income tax</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1834</v>
      </c>
      <c r="C3" s="6" t="n">
        <v>9024</v>
      </c>
    </row>
    <row r="4">
      <c r="A4" s="4" t="inlineStr">
        <is>
          <t>Accounts Receivables</t>
        </is>
      </c>
      <c r="B4" s="5" t="n">
        <v>67500</v>
      </c>
      <c r="C4" s="4" t="inlineStr">
        <is>
          <t xml:space="preserve"> </t>
        </is>
      </c>
    </row>
    <row r="5">
      <c r="A5" s="4" t="inlineStr">
        <is>
          <t>Loan Receivable</t>
        </is>
      </c>
      <c r="B5" s="4" t="inlineStr">
        <is>
          <t xml:space="preserve"> </t>
        </is>
      </c>
      <c r="C5" s="5" t="n">
        <v>17611</v>
      </c>
    </row>
    <row r="6">
      <c r="A6" s="4" t="inlineStr">
        <is>
          <t>Investment</t>
        </is>
      </c>
      <c r="B6" s="5" t="n">
        <v>10000</v>
      </c>
      <c r="C6" s="4" t="inlineStr">
        <is>
          <t xml:space="preserve"> </t>
        </is>
      </c>
    </row>
    <row r="7">
      <c r="A7" s="4" t="inlineStr">
        <is>
          <t>Advances to Supplier</t>
        </is>
      </c>
      <c r="B7" s="5" t="n">
        <v>134874</v>
      </c>
      <c r="C7" s="5" t="n">
        <v>123000</v>
      </c>
    </row>
    <row r="8">
      <c r="A8" s="4" t="inlineStr">
        <is>
          <t>Inventory</t>
        </is>
      </c>
      <c r="B8" s="5" t="n">
        <v>27560</v>
      </c>
      <c r="C8" s="4" t="inlineStr">
        <is>
          <t xml:space="preserve"> </t>
        </is>
      </c>
    </row>
    <row r="9">
      <c r="A9" s="4" t="inlineStr">
        <is>
          <t>TOTAL CURRENT ASSETS</t>
        </is>
      </c>
      <c r="B9" s="5" t="n">
        <v>241768</v>
      </c>
      <c r="C9" s="5" t="n">
        <v>149635</v>
      </c>
    </row>
    <row r="10">
      <c r="A10" s="4" t="inlineStr">
        <is>
          <t>FIXED ASSETS (net of Depreciation)</t>
        </is>
      </c>
      <c r="B10" s="5" t="n">
        <v>38058</v>
      </c>
      <c r="C10" s="5" t="n">
        <v>2546</v>
      </c>
    </row>
    <row r="11">
      <c r="A11" s="3" t="inlineStr">
        <is>
          <t>OTHER ASSETS</t>
        </is>
      </c>
    </row>
    <row r="12">
      <c r="A12" s="4" t="inlineStr">
        <is>
          <t>Deposit</t>
        </is>
      </c>
      <c r="B12" s="5" t="n">
        <v>12043</v>
      </c>
      <c r="C12" s="5" t="n">
        <v>12043</v>
      </c>
    </row>
    <row r="13">
      <c r="A13" s="4" t="inlineStr">
        <is>
          <t>TOTAL ASSETS</t>
        </is>
      </c>
      <c r="B13" s="5" t="n">
        <v>291869</v>
      </c>
      <c r="C13" s="5" t="n">
        <v>164224</v>
      </c>
    </row>
    <row r="14">
      <c r="A14" s="3" t="inlineStr">
        <is>
          <t>CURRENT LIABILITIES</t>
        </is>
      </c>
    </row>
    <row r="15">
      <c r="A15" s="4" t="inlineStr">
        <is>
          <t>Accounts payable and accrued expenses</t>
        </is>
      </c>
      <c r="B15" s="5" t="n">
        <v>119892</v>
      </c>
      <c r="C15" s="5" t="n">
        <v>147468</v>
      </c>
    </row>
    <row r="16">
      <c r="A16" s="4" t="inlineStr">
        <is>
          <t>Loan payable - related party</t>
        </is>
      </c>
      <c r="B16" s="5" t="n">
        <v>220805</v>
      </c>
      <c r="C16" s="5" t="n">
        <v>240803</v>
      </c>
    </row>
    <row r="17">
      <c r="A17" s="4" t="inlineStr">
        <is>
          <t>Loan Payable - other</t>
        </is>
      </c>
      <c r="B17" s="5" t="n">
        <v>256500</v>
      </c>
      <c r="C17" s="4" t="inlineStr">
        <is>
          <t xml:space="preserve"> </t>
        </is>
      </c>
    </row>
    <row r="18">
      <c r="A18" s="4" t="inlineStr">
        <is>
          <t>TOTAL CURRENT LIABILITIES</t>
        </is>
      </c>
      <c r="B18" s="5" t="n">
        <v>597197</v>
      </c>
      <c r="C18" s="5" t="n">
        <v>388271</v>
      </c>
    </row>
    <row r="19">
      <c r="A19" s="3" t="inlineStr">
        <is>
          <t>STOCKHOLDERS' DEFICIENCY</t>
        </is>
      </c>
    </row>
    <row r="20">
      <c r="A20" s="4" t="inlineStr">
        <is>
          <t>Preferred Stock - Par Value of $0.001; 25,000,000 shares authorized; 1,000,000 and 0 shares issued and outstanding as of September 30, 2020 and December 31, 2019</t>
        </is>
      </c>
      <c r="B20" s="5" t="n">
        <v>1000</v>
      </c>
      <c r="C20" s="4" t="inlineStr">
        <is>
          <t xml:space="preserve"> </t>
        </is>
      </c>
    </row>
    <row r="21">
      <c r="A21" s="4" t="inlineStr">
        <is>
          <t>Common Stock - Par Value of $0.001; 50,000,000 shares authorized; 7,254,588 and 7,975,003 shares issued and outstanding as of September 30, 2020 and December 31, 2019</t>
        </is>
      </c>
      <c r="B21" s="5" t="n">
        <v>7254</v>
      </c>
      <c r="C21" s="5" t="n">
        <v>7975</v>
      </c>
    </row>
    <row r="22">
      <c r="A22" s="4" t="inlineStr">
        <is>
          <t>Additional paid-in capital</t>
        </is>
      </c>
      <c r="B22" s="5" t="n">
        <v>1376884</v>
      </c>
      <c r="C22" s="5" t="n">
        <v>905604</v>
      </c>
    </row>
    <row r="23">
      <c r="A23" s="4" t="inlineStr">
        <is>
          <t>Accumulated deficit</t>
        </is>
      </c>
      <c r="B23" s="5" t="n">
        <v>-1690466</v>
      </c>
      <c r="C23" s="5" t="n">
        <v>-1137626</v>
      </c>
    </row>
    <row r="24">
      <c r="A24" s="4" t="inlineStr">
        <is>
          <t>TOTAL STOCKHOLDERS' DEFICIENCY</t>
        </is>
      </c>
      <c r="B24" s="5" t="n">
        <v>-305328</v>
      </c>
      <c r="C24" s="5" t="n">
        <v>-224047</v>
      </c>
    </row>
    <row r="25">
      <c r="A25" s="4" t="inlineStr">
        <is>
          <t>TOTAL LIABILITIES &amp; STOCKHOLDERS' DEFICIENCY</t>
        </is>
      </c>
      <c r="B25" s="6" t="n">
        <v>291869</v>
      </c>
      <c r="C25" s="6" t="n">
        <v>16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Deferred Tax Assets And Liabilities) (Details) - USD ($)</t>
        </is>
      </c>
      <c r="B1" s="2" t="inlineStr">
        <is>
          <t>Sep. 30, 2020</t>
        </is>
      </c>
      <c r="C1" s="2" t="inlineStr">
        <is>
          <t>Dec. 31, 2019</t>
        </is>
      </c>
    </row>
    <row r="2">
      <c r="A2" s="3" t="inlineStr">
        <is>
          <t>Significant Accounting Policies Schedule Of Deferred Tax Assets And Liabilities</t>
        </is>
      </c>
    </row>
    <row r="3">
      <c r="A3" s="4" t="inlineStr">
        <is>
          <t>Net operating loss carry over</t>
        </is>
      </c>
      <c r="B3" s="6" t="n">
        <v>354730</v>
      </c>
      <c r="C3" s="6" t="n">
        <v>238900</v>
      </c>
    </row>
    <row r="4">
      <c r="A4" s="4" t="inlineStr">
        <is>
          <t>Less: Valuation allowance</t>
        </is>
      </c>
      <c r="B4" s="5" t="n">
        <v>-354730</v>
      </c>
      <c r="C4" s="5" t="n">
        <v>-2389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Sep. 30, 2020</t>
        </is>
      </c>
    </row>
    <row r="3">
      <c r="A3" s="3" t="inlineStr">
        <is>
          <t>Accounting Policies [Abstract]</t>
        </is>
      </c>
    </row>
    <row r="4">
      <c r="A4" s="4" t="inlineStr">
        <is>
          <t>Effective Income Tax Rate</t>
        </is>
      </c>
      <c r="B4" s="4" t="inlineStr">
        <is>
          <t>2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dvances to Supplier (Details Narrative) - USD ($)</t>
        </is>
      </c>
      <c r="B1" s="2" t="inlineStr">
        <is>
          <t>Sep. 30, 2020</t>
        </is>
      </c>
      <c r="C1" s="2" t="inlineStr">
        <is>
          <t>Dec. 31, 2019</t>
        </is>
      </c>
      <c r="D1" s="2" t="inlineStr">
        <is>
          <t>Nov. 11, 2019</t>
        </is>
      </c>
    </row>
    <row r="2">
      <c r="A2" s="3" t="inlineStr">
        <is>
          <t>Notes to Financial Statements</t>
        </is>
      </c>
    </row>
    <row r="3">
      <c r="A3" s="4" t="inlineStr">
        <is>
          <t>Advances to supplier</t>
        </is>
      </c>
      <c r="B3" s="6" t="n">
        <v>134874</v>
      </c>
      <c r="C3" s="6" t="n">
        <v>123000</v>
      </c>
      <c r="D3" s="6" t="n">
        <v>3080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 payable - Other (Details Narrative) - USD ($)</t>
        </is>
      </c>
      <c r="B1" s="2" t="inlineStr">
        <is>
          <t>Mar. 15, 2019</t>
        </is>
      </c>
      <c r="C1" s="2" t="inlineStr">
        <is>
          <t>Sep. 30, 2020</t>
        </is>
      </c>
      <c r="D1" s="2" t="inlineStr">
        <is>
          <t>Sep. 30, 2019</t>
        </is>
      </c>
      <c r="E1" s="2" t="inlineStr">
        <is>
          <t>Dec. 31, 2019</t>
        </is>
      </c>
      <c r="F1" s="2" t="inlineStr">
        <is>
          <t>Jan. 03, 2020</t>
        </is>
      </c>
      <c r="G1" s="2" t="inlineStr">
        <is>
          <t>Dec. 31, 2018</t>
        </is>
      </c>
    </row>
    <row r="2">
      <c r="A2" s="3" t="inlineStr">
        <is>
          <t>Debt Instrument [Line Items]</t>
        </is>
      </c>
    </row>
    <row r="3">
      <c r="A3" s="4" t="inlineStr">
        <is>
          <t>Loan Payable - other</t>
        </is>
      </c>
      <c r="E3" s="6" t="n">
        <v>240803</v>
      </c>
      <c r="G3" s="6" t="n">
        <v>220804</v>
      </c>
    </row>
    <row r="4">
      <c r="A4" s="4" t="inlineStr">
        <is>
          <t>Advances</t>
        </is>
      </c>
      <c r="C4" s="6" t="n">
        <v>-19999</v>
      </c>
      <c r="D4" s="6" t="n">
        <v>30000</v>
      </c>
      <c r="E4" s="6" t="n">
        <v>84128</v>
      </c>
    </row>
    <row r="5">
      <c r="A5" s="4" t="inlineStr">
        <is>
          <t>Unsecured Convertible Promissory Note [Member]</t>
        </is>
      </c>
    </row>
    <row r="6">
      <c r="A6" s="3" t="inlineStr">
        <is>
          <t>Debt Instrument [Line Items]</t>
        </is>
      </c>
    </row>
    <row r="7">
      <c r="A7" s="4" t="inlineStr">
        <is>
          <t>Debt amount</t>
        </is>
      </c>
      <c r="B7" s="6" t="n">
        <v>70757</v>
      </c>
      <c r="F7" s="6" t="n">
        <v>150046</v>
      </c>
    </row>
    <row r="8">
      <c r="A8" s="4" t="inlineStr">
        <is>
          <t>Interest rate</t>
        </is>
      </c>
      <c r="B8" s="4" t="inlineStr">
        <is>
          <t>4.00%</t>
        </is>
      </c>
      <c r="F8" s="4" t="inlineStr">
        <is>
          <t>12.00%</t>
        </is>
      </c>
    </row>
    <row r="9">
      <c r="A9" s="4" t="inlineStr">
        <is>
          <t>Maturity date</t>
        </is>
      </c>
      <c r="B9" s="4" t="inlineStr">
        <is>
          <t>Aug. 15,
		2022</t>
        </is>
      </c>
    </row>
    <row r="10">
      <c r="A10" s="4" t="inlineStr">
        <is>
          <t>Conversion price</t>
        </is>
      </c>
      <c r="B10" s="8" t="n">
        <v>0.05</v>
      </c>
    </row>
    <row r="11">
      <c r="A11" s="4" t="inlineStr">
        <is>
          <t>Default interest</t>
        </is>
      </c>
      <c r="F11" s="4" t="inlineStr">
        <is>
          <t>3.00%</t>
        </is>
      </c>
    </row>
    <row r="12">
      <c r="A12" s="4" t="inlineStr">
        <is>
          <t>Accrued interest</t>
        </is>
      </c>
      <c r="F12" s="6" t="n">
        <v>232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0USD ($)</t>
        </is>
      </c>
    </row>
    <row r="2">
      <c r="A2" s="3" t="inlineStr">
        <is>
          <t>Commitments and Contingencies Disclosure [Abstract]</t>
        </is>
      </c>
    </row>
    <row r="3">
      <c r="A3" s="4" t="inlineStr">
        <is>
          <t>Accrued expenses</t>
        </is>
      </c>
      <c r="B3"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Sep. 30, 2020</t>
        </is>
      </c>
      <c r="C1" s="2" t="inlineStr">
        <is>
          <t>Dec. 31, 2019</t>
        </is>
      </c>
    </row>
    <row r="2">
      <c r="A2" s="3" t="inlineStr">
        <is>
          <t>Equity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1000000</v>
      </c>
      <c r="C5" s="5" t="n">
        <v>0</v>
      </c>
    </row>
    <row r="6">
      <c r="A6" s="4" t="inlineStr">
        <is>
          <t>Preferred stock, shares outstanding</t>
        </is>
      </c>
      <c r="B6" s="5" t="n">
        <v>100000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7254588</v>
      </c>
      <c r="C5" s="5" t="n">
        <v>7975003</v>
      </c>
    </row>
    <row r="6">
      <c r="A6" s="4" t="inlineStr">
        <is>
          <t>Common stock, shares outstanding</t>
        </is>
      </c>
      <c r="B6" s="5" t="n">
        <v>7254588</v>
      </c>
      <c r="C6" s="5" t="n">
        <v>7975003</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1000000</v>
      </c>
      <c r="C9" s="5" t="n">
        <v>0</v>
      </c>
    </row>
    <row r="10">
      <c r="A10" s="4" t="inlineStr">
        <is>
          <t>Preferred stock, shares outstanding</t>
        </is>
      </c>
      <c r="B10" s="5" t="n">
        <v>100000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66</v>
      </c>
      <c r="C4" s="4" t="inlineStr">
        <is>
          <t xml:space="preserve"> </t>
        </is>
      </c>
      <c r="D4" s="6" t="n">
        <v>19219</v>
      </c>
      <c r="E4" s="4" t="inlineStr">
        <is>
          <t xml:space="preserve"> </t>
        </is>
      </c>
    </row>
    <row r="5">
      <c r="A5" s="4" t="inlineStr">
        <is>
          <t>Cost of sales</t>
        </is>
      </c>
      <c r="B5" s="4" t="inlineStr">
        <is>
          <t xml:space="preserve"> </t>
        </is>
      </c>
      <c r="C5" s="4" t="inlineStr">
        <is>
          <t xml:space="preserve"> </t>
        </is>
      </c>
      <c r="D5" s="5" t="n">
        <v>9509</v>
      </c>
      <c r="E5" s="4" t="inlineStr">
        <is>
          <t xml:space="preserve"> </t>
        </is>
      </c>
    </row>
    <row r="6">
      <c r="A6" s="4" t="inlineStr">
        <is>
          <t>Gross Profit</t>
        </is>
      </c>
      <c r="B6" s="5" t="n">
        <v>166</v>
      </c>
      <c r="C6" s="4" t="inlineStr">
        <is>
          <t xml:space="preserve"> </t>
        </is>
      </c>
      <c r="D6" s="5" t="n">
        <v>9710</v>
      </c>
      <c r="E6" s="4" t="inlineStr">
        <is>
          <t xml:space="preserve"> </t>
        </is>
      </c>
    </row>
    <row r="7">
      <c r="A7" s="3" t="inlineStr">
        <is>
          <t>Operating Expenses</t>
        </is>
      </c>
    </row>
    <row r="8">
      <c r="A8" s="4" t="inlineStr">
        <is>
          <t>Advertising and Marketing</t>
        </is>
      </c>
      <c r="B8" s="4" t="inlineStr">
        <is>
          <t xml:space="preserve"> </t>
        </is>
      </c>
      <c r="D8" s="5" t="n">
        <v>32162</v>
      </c>
    </row>
    <row r="9">
      <c r="A9" s="4" t="inlineStr">
        <is>
          <t>Selling Expenses</t>
        </is>
      </c>
      <c r="B9" s="4" t="inlineStr">
        <is>
          <t xml:space="preserve"> </t>
        </is>
      </c>
      <c r="D9" s="5" t="n">
        <v>22020</v>
      </c>
    </row>
    <row r="10">
      <c r="A10" s="4" t="inlineStr">
        <is>
          <t>General and Administrative</t>
        </is>
      </c>
      <c r="B10" s="5" t="n">
        <v>5323</v>
      </c>
      <c r="C10" s="5" t="n">
        <v>5690</v>
      </c>
      <c r="D10" s="5" t="n">
        <v>134544</v>
      </c>
      <c r="E10" s="5" t="n">
        <v>19459</v>
      </c>
    </row>
    <row r="11">
      <c r="A11" s="4" t="inlineStr">
        <is>
          <t>Legal and Professional</t>
        </is>
      </c>
      <c r="B11" s="5" t="n">
        <v>11400</v>
      </c>
      <c r="C11" s="5" t="n">
        <v>7000</v>
      </c>
      <c r="D11" s="5" t="n">
        <v>289711</v>
      </c>
      <c r="E11" s="5" t="n">
        <v>32758</v>
      </c>
    </row>
    <row r="12">
      <c r="A12" s="4" t="inlineStr">
        <is>
          <t>Office rent</t>
        </is>
      </c>
      <c r="B12" s="4" t="inlineStr">
        <is>
          <t xml:space="preserve"> </t>
        </is>
      </c>
      <c r="D12" s="5" t="n">
        <v>16351</v>
      </c>
    </row>
    <row r="13">
      <c r="A13" s="4" t="inlineStr">
        <is>
          <t>Management Fees</t>
        </is>
      </c>
      <c r="B13" s="5" t="n">
        <v>5692</v>
      </c>
      <c r="C13" s="5" t="n">
        <v>31479</v>
      </c>
      <c r="D13" s="5" t="n">
        <v>100140</v>
      </c>
      <c r="E13" s="5" t="n">
        <v>78071</v>
      </c>
    </row>
    <row r="14">
      <c r="A14" s="4" t="inlineStr">
        <is>
          <t>Product development cost</t>
        </is>
      </c>
      <c r="D14" s="5" t="n">
        <v>26200</v>
      </c>
    </row>
    <row r="15">
      <c r="A15" s="4" t="inlineStr">
        <is>
          <t>TOTAL OPERATING EXPENSES</t>
        </is>
      </c>
      <c r="B15" s="5" t="n">
        <v>22415</v>
      </c>
      <c r="C15" s="5" t="n">
        <v>44169</v>
      </c>
      <c r="D15" s="5" t="n">
        <v>621128</v>
      </c>
      <c r="E15" s="5" t="n">
        <v>130288</v>
      </c>
    </row>
    <row r="16">
      <c r="A16" s="4" t="inlineStr">
        <is>
          <t>LOSS FROM OPERATIONS</t>
        </is>
      </c>
      <c r="B16" s="5" t="n">
        <v>-22249</v>
      </c>
      <c r="C16" s="5" t="n">
        <v>-44169</v>
      </c>
      <c r="D16" s="5" t="n">
        <v>-611418</v>
      </c>
      <c r="E16" s="5" t="n">
        <v>-130288</v>
      </c>
    </row>
    <row r="17">
      <c r="A17" s="4" t="inlineStr">
        <is>
          <t>INCOME TAX PROVISION</t>
        </is>
      </c>
      <c r="C17" s="4" t="inlineStr">
        <is>
          <t xml:space="preserve"> </t>
        </is>
      </c>
    </row>
    <row r="18">
      <c r="A18" s="4" t="inlineStr">
        <is>
          <t>Other Income (Expenses)</t>
        </is>
      </c>
      <c r="D18" s="5" t="n">
        <v>58578</v>
      </c>
    </row>
    <row r="19">
      <c r="A19" s="4" t="inlineStr">
        <is>
          <t>NET LOSS</t>
        </is>
      </c>
      <c r="B19" s="6" t="n">
        <v>-22249</v>
      </c>
      <c r="C19" s="6" t="n">
        <v>-44169</v>
      </c>
      <c r="D19" s="6" t="n">
        <v>-552840</v>
      </c>
      <c r="E19" s="6" t="n">
        <v>-130288</v>
      </c>
    </row>
    <row r="20">
      <c r="A20" s="4" t="inlineStr">
        <is>
          <t>NET LOSS PER COMMON SHARE - BASIC AND DILUTED</t>
        </is>
      </c>
      <c r="B20" s="7" t="n">
        <v>-0.003</v>
      </c>
      <c r="C20" s="7" t="n">
        <v>-0.006</v>
      </c>
      <c r="D20" s="7" t="n">
        <v>-0.077</v>
      </c>
      <c r="E20" s="7" t="n">
        <v>-0.018</v>
      </c>
    </row>
    <row r="21">
      <c r="A21" s="4" t="inlineStr">
        <is>
          <t>WEIGHTED AVERAGE NUMBER OF SHARES OUTSTANDING</t>
        </is>
      </c>
      <c r="B21" s="5" t="n">
        <v>7154602</v>
      </c>
      <c r="C21" s="5" t="n">
        <v>7256600</v>
      </c>
      <c r="D21" s="5" t="n">
        <v>7154602</v>
      </c>
      <c r="E21" s="5" t="n">
        <v>7256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3" customWidth="1" min="6" max="6"/>
  </cols>
  <sheetData>
    <row r="1">
      <c r="A1" s="1" t="inlineStr">
        <is>
          <t>UNAUDITED CONSOLIDATED STATEMENT OF CHANGES IN STOCKHOLDERS' EQUITY DEFICIENCY - USD ($)</t>
        </is>
      </c>
      <c r="B1" s="2" t="inlineStr">
        <is>
          <t>Common Stock</t>
        </is>
      </c>
      <c r="C1" s="2" t="inlineStr">
        <is>
          <t>Preferred Stock [Member]</t>
        </is>
      </c>
      <c r="D1" s="2" t="inlineStr">
        <is>
          <t>Additional Paid-In Capital</t>
        </is>
      </c>
      <c r="E1" s="2" t="inlineStr">
        <is>
          <t>Accumulated Deficit</t>
        </is>
      </c>
      <c r="F1" s="2" t="inlineStr">
        <is>
          <t>Total</t>
        </is>
      </c>
    </row>
    <row r="2">
      <c r="A2" s="4" t="inlineStr">
        <is>
          <t>Beginning balance, shares at Dec. 31, 2018</t>
        </is>
      </c>
      <c r="B2" s="5" t="n">
        <v>7256600</v>
      </c>
      <c r="C2" s="4" t="inlineStr">
        <is>
          <t xml:space="preserve"> </t>
        </is>
      </c>
    </row>
    <row r="3">
      <c r="A3" s="4" t="inlineStr">
        <is>
          <t>Beginning balance, value at Dec. 31, 2018</t>
        </is>
      </c>
      <c r="B3" s="6" t="n">
        <v>7257</v>
      </c>
      <c r="C3" s="4" t="inlineStr">
        <is>
          <t xml:space="preserve"> </t>
        </is>
      </c>
      <c r="D3" s="6" t="n">
        <v>759761</v>
      </c>
      <c r="E3" s="6" t="n">
        <v>-885183</v>
      </c>
      <c r="F3" s="6" t="n">
        <v>-118165</v>
      </c>
    </row>
    <row r="4">
      <c r="A4" s="4" t="inlineStr">
        <is>
          <t>Net loss</t>
        </is>
      </c>
      <c r="E4" s="5" t="n">
        <v>-49497</v>
      </c>
      <c r="F4" s="5" t="n">
        <v>-49497</v>
      </c>
    </row>
    <row r="5">
      <c r="A5" s="4" t="inlineStr">
        <is>
          <t>Ending balance, shares at Mar. 31, 2019</t>
        </is>
      </c>
      <c r="B5" s="5" t="n">
        <v>7256600</v>
      </c>
      <c r="C5" s="4" t="inlineStr">
        <is>
          <t xml:space="preserve"> </t>
        </is>
      </c>
    </row>
    <row r="6">
      <c r="A6" s="4" t="inlineStr">
        <is>
          <t>Ending balance, value at Mar. 31, 2019</t>
        </is>
      </c>
      <c r="B6" s="6" t="n">
        <v>7257</v>
      </c>
      <c r="C6" s="4" t="inlineStr">
        <is>
          <t xml:space="preserve"> </t>
        </is>
      </c>
      <c r="D6" s="5" t="n">
        <v>759761</v>
      </c>
      <c r="E6" s="5" t="n">
        <v>-934680</v>
      </c>
      <c r="F6" s="5" t="n">
        <v>-167662</v>
      </c>
    </row>
    <row r="7">
      <c r="A7" s="4" t="inlineStr">
        <is>
          <t>Beginning balance, shares at Dec. 31, 2018</t>
        </is>
      </c>
      <c r="B7" s="5" t="n">
        <v>7256600</v>
      </c>
      <c r="C7" s="4" t="inlineStr">
        <is>
          <t xml:space="preserve"> </t>
        </is>
      </c>
    </row>
    <row r="8">
      <c r="A8" s="4" t="inlineStr">
        <is>
          <t>Beginning balance, value at Dec. 31, 2018</t>
        </is>
      </c>
      <c r="B8" s="6" t="n">
        <v>7257</v>
      </c>
      <c r="C8" s="4" t="inlineStr">
        <is>
          <t xml:space="preserve"> </t>
        </is>
      </c>
      <c r="D8" s="5" t="n">
        <v>759761</v>
      </c>
      <c r="E8" s="5" t="n">
        <v>-885183</v>
      </c>
      <c r="F8" s="5" t="n">
        <v>-118165</v>
      </c>
    </row>
    <row r="9">
      <c r="A9" s="4" t="inlineStr">
        <is>
          <t>Net loss</t>
        </is>
      </c>
      <c r="F9" s="5" t="n">
        <v>-130288</v>
      </c>
    </row>
    <row r="10">
      <c r="A10" s="4" t="inlineStr">
        <is>
          <t>Ending balance, shares at Sep. 30, 2019</t>
        </is>
      </c>
      <c r="B10" s="5" t="n">
        <v>7256600</v>
      </c>
      <c r="C10" s="4" t="inlineStr">
        <is>
          <t xml:space="preserve"> </t>
        </is>
      </c>
    </row>
    <row r="11">
      <c r="A11" s="4" t="inlineStr">
        <is>
          <t>Ending balance, value at Sep. 30, 2019</t>
        </is>
      </c>
      <c r="B11" s="6" t="n">
        <v>7257</v>
      </c>
      <c r="C11" s="4" t="inlineStr">
        <is>
          <t xml:space="preserve"> </t>
        </is>
      </c>
      <c r="D11" s="5" t="n">
        <v>759761</v>
      </c>
      <c r="E11" s="5" t="n">
        <v>-1015471</v>
      </c>
      <c r="F11" s="5" t="n">
        <v>-248453</v>
      </c>
    </row>
    <row r="12">
      <c r="A12" s="4" t="inlineStr">
        <is>
          <t>Beginning balance, shares at Mar. 31, 2019</t>
        </is>
      </c>
      <c r="B12" s="5" t="n">
        <v>7256600</v>
      </c>
      <c r="C12" s="4" t="inlineStr">
        <is>
          <t xml:space="preserve"> </t>
        </is>
      </c>
    </row>
    <row r="13">
      <c r="A13" s="4" t="inlineStr">
        <is>
          <t>Beginning balance, value at Mar. 31, 2019</t>
        </is>
      </c>
      <c r="B13" s="6" t="n">
        <v>7257</v>
      </c>
      <c r="C13" s="4" t="inlineStr">
        <is>
          <t xml:space="preserve"> </t>
        </is>
      </c>
      <c r="D13" s="5" t="n">
        <v>759761</v>
      </c>
      <c r="E13" s="5" t="n">
        <v>-934680</v>
      </c>
      <c r="F13" s="5" t="n">
        <v>-167662</v>
      </c>
    </row>
    <row r="14">
      <c r="A14" s="4" t="inlineStr">
        <is>
          <t>Net loss</t>
        </is>
      </c>
      <c r="E14" s="5" t="n">
        <v>-36622</v>
      </c>
      <c r="F14" s="5" t="n">
        <v>-36622</v>
      </c>
    </row>
    <row r="15">
      <c r="A15" s="4" t="inlineStr">
        <is>
          <t>Ending balance, shares at Jun. 30, 2019</t>
        </is>
      </c>
      <c r="B15" s="5" t="n">
        <v>7256600</v>
      </c>
      <c r="C15" s="4" t="inlineStr">
        <is>
          <t xml:space="preserve"> </t>
        </is>
      </c>
    </row>
    <row r="16">
      <c r="A16" s="4" t="inlineStr">
        <is>
          <t>Ending balance, value at Jun. 30, 2019</t>
        </is>
      </c>
      <c r="B16" s="6" t="n">
        <v>7257</v>
      </c>
      <c r="C16" s="4" t="inlineStr">
        <is>
          <t xml:space="preserve"> </t>
        </is>
      </c>
      <c r="D16" s="5" t="n">
        <v>759761</v>
      </c>
      <c r="E16" s="5" t="n">
        <v>-971302</v>
      </c>
      <c r="F16" s="5" t="n">
        <v>-204284</v>
      </c>
    </row>
    <row r="17">
      <c r="A17" s="4" t="inlineStr">
        <is>
          <t>Net loss</t>
        </is>
      </c>
      <c r="E17" s="5" t="n">
        <v>-44169</v>
      </c>
      <c r="F17" s="5" t="n">
        <v>-44169</v>
      </c>
    </row>
    <row r="18">
      <c r="A18" s="4" t="inlineStr">
        <is>
          <t>Ending balance, shares at Sep. 30, 2019</t>
        </is>
      </c>
      <c r="B18" s="5" t="n">
        <v>7256600</v>
      </c>
      <c r="C18" s="4" t="inlineStr">
        <is>
          <t xml:space="preserve"> </t>
        </is>
      </c>
    </row>
    <row r="19">
      <c r="A19" s="4" t="inlineStr">
        <is>
          <t>Ending balance, value at Sep. 30, 2019</t>
        </is>
      </c>
      <c r="B19" s="6" t="n">
        <v>7257</v>
      </c>
      <c r="C19" s="4" t="inlineStr">
        <is>
          <t xml:space="preserve"> </t>
        </is>
      </c>
      <c r="D19" s="5" t="n">
        <v>759761</v>
      </c>
      <c r="E19" s="5" t="n">
        <v>-1015471</v>
      </c>
      <c r="F19" s="5" t="n">
        <v>-248453</v>
      </c>
    </row>
    <row r="20">
      <c r="A20" s="4" t="inlineStr">
        <is>
          <t>Beginning balance, shares at Dec. 31, 2019</t>
        </is>
      </c>
      <c r="B20" s="5" t="n">
        <v>7975003</v>
      </c>
    </row>
    <row r="21">
      <c r="A21" s="4" t="inlineStr">
        <is>
          <t>Beginning balance, value at Dec. 31, 2019</t>
        </is>
      </c>
      <c r="B21" s="6" t="n">
        <v>7975</v>
      </c>
      <c r="D21" s="5" t="n">
        <v>905604</v>
      </c>
      <c r="E21" s="5" t="n">
        <v>-1137626</v>
      </c>
      <c r="F21" s="5" t="n">
        <v>-224047</v>
      </c>
    </row>
    <row r="22">
      <c r="A22" s="4" t="inlineStr">
        <is>
          <t>Share exchange, shares</t>
        </is>
      </c>
      <c r="B22" s="5" t="n">
        <v>702111</v>
      </c>
      <c r="C22" s="5" t="n">
        <v>1000000</v>
      </c>
    </row>
    <row r="23">
      <c r="A23" s="4" t="inlineStr">
        <is>
          <t>Share exchange, value</t>
        </is>
      </c>
      <c r="B23" s="6" t="n">
        <v>702</v>
      </c>
      <c r="C23" s="6" t="n">
        <v>1000</v>
      </c>
      <c r="D23" s="5" t="n">
        <v>125693</v>
      </c>
      <c r="F23" s="5" t="n">
        <v>127395</v>
      </c>
    </row>
    <row r="24">
      <c r="A24" s="4" t="inlineStr">
        <is>
          <t>Issuance of common stock, shares</t>
        </is>
      </c>
      <c r="B24" s="5" t="n">
        <v>2532200</v>
      </c>
    </row>
    <row r="25">
      <c r="A25" s="4" t="inlineStr">
        <is>
          <t>Issuance of common stock, value</t>
        </is>
      </c>
      <c r="B25" s="6" t="n">
        <v>2532</v>
      </c>
      <c r="D25" s="5" t="n">
        <v>397468</v>
      </c>
      <c r="F25" s="5" t="n">
        <v>400000</v>
      </c>
    </row>
    <row r="26">
      <c r="A26" s="4" t="inlineStr">
        <is>
          <t>Common stock cancelled, shares</t>
        </is>
      </c>
      <c r="B26" s="5" t="n">
        <v>-4114353</v>
      </c>
    </row>
    <row r="27">
      <c r="A27" s="4" t="inlineStr">
        <is>
          <t>Common stock cancelled, value</t>
        </is>
      </c>
      <c r="B27" s="6" t="n">
        <v>-4114</v>
      </c>
      <c r="D27" s="5" t="n">
        <v>4114</v>
      </c>
      <c r="F27" s="5" t="n">
        <v>0</v>
      </c>
    </row>
    <row r="28">
      <c r="A28" s="4" t="inlineStr">
        <is>
          <t>Net loss</t>
        </is>
      </c>
      <c r="E28" s="5" t="n">
        <v>-362673</v>
      </c>
      <c r="F28" s="5" t="n">
        <v>-362673</v>
      </c>
    </row>
    <row r="29">
      <c r="A29" s="4" t="inlineStr">
        <is>
          <t>Ending balance, shares at Mar. 31, 2020</t>
        </is>
      </c>
      <c r="B29" s="5" t="n">
        <v>7094961</v>
      </c>
      <c r="C29" s="5" t="n">
        <v>1000000</v>
      </c>
    </row>
    <row r="30">
      <c r="A30" s="4" t="inlineStr">
        <is>
          <t>Ending balance, value at Mar. 31, 2020</t>
        </is>
      </c>
      <c r="B30" s="6" t="n">
        <v>7095</v>
      </c>
      <c r="C30" s="6" t="n">
        <v>1000</v>
      </c>
      <c r="D30" s="5" t="n">
        <v>1432879</v>
      </c>
      <c r="E30" s="5" t="n">
        <v>-1500299</v>
      </c>
      <c r="F30" s="5" t="n">
        <v>-59325</v>
      </c>
    </row>
    <row r="31">
      <c r="A31" s="4" t="inlineStr">
        <is>
          <t>Beginning balance, shares at Dec. 31, 2019</t>
        </is>
      </c>
      <c r="B31" s="5" t="n">
        <v>7975003</v>
      </c>
    </row>
    <row r="32">
      <c r="A32" s="4" t="inlineStr">
        <is>
          <t>Beginning balance, value at Dec. 31, 2019</t>
        </is>
      </c>
      <c r="B32" s="6" t="n">
        <v>7975</v>
      </c>
      <c r="D32" s="5" t="n">
        <v>905604</v>
      </c>
      <c r="E32" s="5" t="n">
        <v>-1137626</v>
      </c>
      <c r="F32" s="5" t="n">
        <v>-224047</v>
      </c>
    </row>
    <row r="33">
      <c r="A33" s="4" t="inlineStr">
        <is>
          <t>Net loss</t>
        </is>
      </c>
      <c r="F33" s="5" t="n">
        <v>-552840</v>
      </c>
    </row>
    <row r="34">
      <c r="A34" s="4" t="inlineStr">
        <is>
          <t>Ending balance, shares at Sep. 30, 2020</t>
        </is>
      </c>
      <c r="B34" s="5" t="n">
        <v>7254588</v>
      </c>
      <c r="C34" s="5" t="n">
        <v>1000000</v>
      </c>
    </row>
    <row r="35">
      <c r="A35" s="4" t="inlineStr">
        <is>
          <t>Ending balance, value at Sep. 30, 2020</t>
        </is>
      </c>
      <c r="B35" s="6" t="n">
        <v>7254</v>
      </c>
      <c r="C35" s="6" t="n">
        <v>1000</v>
      </c>
      <c r="D35" s="5" t="n">
        <v>1376884</v>
      </c>
      <c r="E35" s="5" t="n">
        <v>-1749044</v>
      </c>
      <c r="F35" s="5" t="n">
        <v>-305328</v>
      </c>
    </row>
    <row r="36">
      <c r="A36" s="4" t="inlineStr">
        <is>
          <t>Beginning balance, shares at Mar. 31, 2020</t>
        </is>
      </c>
      <c r="B36" s="5" t="n">
        <v>7094961</v>
      </c>
      <c r="C36" s="5" t="n">
        <v>1000000</v>
      </c>
    </row>
    <row r="37">
      <c r="A37" s="4" t="inlineStr">
        <is>
          <t>Beginning balance, value at Mar. 31, 2020</t>
        </is>
      </c>
      <c r="B37" s="6" t="n">
        <v>7095</v>
      </c>
      <c r="C37" s="6" t="n">
        <v>1000</v>
      </c>
      <c r="D37" s="5" t="n">
        <v>1432879</v>
      </c>
      <c r="E37" s="5" t="n">
        <v>-1500299</v>
      </c>
      <c r="F37" s="5" t="n">
        <v>-59325</v>
      </c>
    </row>
    <row r="38">
      <c r="A38" s="4" t="inlineStr">
        <is>
          <t>Issuance of common stock, shares</t>
        </is>
      </c>
      <c r="B38" s="5" t="n">
        <v>159627</v>
      </c>
    </row>
    <row r="39">
      <c r="A39" s="4" t="inlineStr">
        <is>
          <t>Issuance of common stock, value</t>
        </is>
      </c>
      <c r="B39" s="6" t="n">
        <v>159</v>
      </c>
      <c r="F39" s="5" t="n">
        <v>159</v>
      </c>
    </row>
    <row r="40">
      <c r="A40" s="4" t="inlineStr">
        <is>
          <t>Adjustment to paid in capital</t>
        </is>
      </c>
      <c r="D40" s="5" t="n">
        <v>-55995</v>
      </c>
      <c r="F40" s="5" t="n">
        <v>-55995</v>
      </c>
    </row>
    <row r="41">
      <c r="A41" s="4" t="inlineStr">
        <is>
          <t>Net loss</t>
        </is>
      </c>
      <c r="E41" s="5" t="n">
        <v>-167918</v>
      </c>
      <c r="F41" s="5" t="n">
        <v>-167918</v>
      </c>
    </row>
    <row r="42">
      <c r="A42" s="4" t="inlineStr">
        <is>
          <t>Ending balance, shares at Jun. 30, 2020</t>
        </is>
      </c>
      <c r="B42" s="5" t="n">
        <v>7254588</v>
      </c>
      <c r="C42" s="5" t="n">
        <v>1000000</v>
      </c>
    </row>
    <row r="43">
      <c r="A43" s="4" t="inlineStr">
        <is>
          <t>Ending balance, value at Jun. 30, 2020</t>
        </is>
      </c>
      <c r="B43" s="6" t="n">
        <v>7254</v>
      </c>
      <c r="C43" s="6" t="n">
        <v>1000</v>
      </c>
      <c r="D43" s="5" t="n">
        <v>1376884</v>
      </c>
      <c r="E43" s="5" t="n">
        <v>-1668217</v>
      </c>
      <c r="F43" s="5" t="n">
        <v>-283079</v>
      </c>
    </row>
    <row r="44">
      <c r="A44" s="4" t="inlineStr">
        <is>
          <t>Net loss</t>
        </is>
      </c>
      <c r="E44" s="5" t="n">
        <v>-22249</v>
      </c>
      <c r="F44" s="5" t="n">
        <v>-22249</v>
      </c>
    </row>
    <row r="45">
      <c r="A45" s="4" t="inlineStr">
        <is>
          <t>Ending balance, shares at Sep. 30, 2020</t>
        </is>
      </c>
      <c r="B45" s="5" t="n">
        <v>7254588</v>
      </c>
      <c r="C45" s="5" t="n">
        <v>1000000</v>
      </c>
    </row>
    <row r="46">
      <c r="A46" s="4" t="inlineStr">
        <is>
          <t>Ending balance, value at Sep. 30, 2020</t>
        </is>
      </c>
      <c r="B46" s="6" t="n">
        <v>7254</v>
      </c>
      <c r="C46" s="6" t="n">
        <v>1000</v>
      </c>
      <c r="D46" s="6" t="n">
        <v>1376884</v>
      </c>
      <c r="E46" s="6" t="n">
        <v>-1749044</v>
      </c>
      <c r="F46" s="6" t="n">
        <v>-305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552840</v>
      </c>
      <c r="C4" s="6" t="n">
        <v>-130288</v>
      </c>
    </row>
    <row r="5">
      <c r="A5" s="3" t="inlineStr">
        <is>
          <t>Adjustments to reconcile net loss to net cash used in operating activities:</t>
        </is>
      </c>
    </row>
    <row r="6">
      <c r="A6" s="4" t="inlineStr">
        <is>
          <t>Depreciation Expense</t>
        </is>
      </c>
      <c r="B6" s="5" t="n">
        <v>3765</v>
      </c>
      <c r="C6" s="5" t="n">
        <v>255</v>
      </c>
    </row>
    <row r="7">
      <c r="A7" s="3" t="inlineStr">
        <is>
          <t>Changes in operating assets and liabilities:</t>
        </is>
      </c>
    </row>
    <row r="8">
      <c r="A8" s="4" t="inlineStr">
        <is>
          <t>Accounts Receivables</t>
        </is>
      </c>
      <c r="B8" s="5" t="n">
        <v>-67500</v>
      </c>
    </row>
    <row r="9">
      <c r="A9" s="4" t="inlineStr">
        <is>
          <t>Inventory</t>
        </is>
      </c>
      <c r="B9" s="5" t="n">
        <v>-27560</v>
      </c>
    </row>
    <row r="10">
      <c r="A10" s="4" t="inlineStr">
        <is>
          <t>Loan receivables</t>
        </is>
      </c>
      <c r="B10" s="5" t="n">
        <v>7611</v>
      </c>
      <c r="C10" s="5" t="n">
        <v>-17611</v>
      </c>
    </row>
    <row r="11">
      <c r="A11" s="4" t="inlineStr">
        <is>
          <t>Advances to supplier</t>
        </is>
      </c>
      <c r="B11" s="5" t="n">
        <v>-11874</v>
      </c>
    </row>
    <row r="12">
      <c r="A12" s="4" t="inlineStr">
        <is>
          <t>Accounts payable and accrued expenses</t>
        </is>
      </c>
      <c r="B12" s="5" t="n">
        <v>-27576</v>
      </c>
      <c r="C12" s="5" t="n">
        <v>67571</v>
      </c>
    </row>
    <row r="13">
      <c r="A13" s="4" t="inlineStr">
        <is>
          <t>NET CASH USED IN OPERATING ACTIVITIES</t>
        </is>
      </c>
      <c r="B13" s="5" t="n">
        <v>-675974</v>
      </c>
      <c r="C13" s="5" t="n">
        <v>-80073</v>
      </c>
    </row>
    <row r="14">
      <c r="A14" s="3" t="inlineStr">
        <is>
          <t>INVESTMENT ACTIVITIES</t>
        </is>
      </c>
    </row>
    <row r="15">
      <c r="A15" s="4" t="inlineStr">
        <is>
          <t>Purchase of office equipments</t>
        </is>
      </c>
      <c r="B15" s="5" t="n">
        <v>-39277</v>
      </c>
      <c r="C15" s="5" t="n">
        <v>-3056</v>
      </c>
    </row>
    <row r="16">
      <c r="A16" s="4" t="inlineStr">
        <is>
          <t>NET CASH USED IN INVESTING ACTIVITIES</t>
        </is>
      </c>
      <c r="B16" s="5" t="n">
        <v>-39277</v>
      </c>
      <c r="C16" s="5" t="n">
        <v>-3056</v>
      </c>
    </row>
    <row r="17">
      <c r="A17" s="3" t="inlineStr">
        <is>
          <t>FINANCING ACTIVITIES:</t>
        </is>
      </c>
    </row>
    <row r="18">
      <c r="A18" s="4" t="inlineStr">
        <is>
          <t>Proceeds (Payment) of loan payable - other</t>
        </is>
      </c>
      <c r="B18" s="5" t="n">
        <v>-19999</v>
      </c>
      <c r="C18" s="5" t="n">
        <v>30000</v>
      </c>
    </row>
    <row r="19">
      <c r="A19" s="4" t="inlineStr">
        <is>
          <t>Proceeds from short term loan</t>
        </is>
      </c>
      <c r="B19" s="5" t="n">
        <v>256500</v>
      </c>
      <c r="C19" s="4" t="inlineStr">
        <is>
          <t xml:space="preserve"> </t>
        </is>
      </c>
    </row>
    <row r="20">
      <c r="A20" s="4" t="inlineStr">
        <is>
          <t>Net proceeds from issuance of common stock</t>
        </is>
      </c>
      <c r="B20" s="5" t="n">
        <v>471560</v>
      </c>
    </row>
    <row r="21">
      <c r="A21" s="4" t="inlineStr">
        <is>
          <t>NET CASH PROVIDED BY FINANCING ACTIVITIES</t>
        </is>
      </c>
      <c r="B21" s="5" t="n">
        <v>708061</v>
      </c>
      <c r="C21" s="5" t="n">
        <v>30000</v>
      </c>
    </row>
    <row r="22">
      <c r="A22" s="4" t="inlineStr">
        <is>
          <t>INCREASE (DECREASE) IN CASH</t>
        </is>
      </c>
      <c r="B22" s="5" t="n">
        <v>-7190</v>
      </c>
      <c r="C22" s="5" t="n">
        <v>-53129</v>
      </c>
    </row>
    <row r="23">
      <c r="A23" s="4" t="inlineStr">
        <is>
          <t>CASH-BEGINNING OF PERIOD</t>
        </is>
      </c>
      <c r="B23" s="5" t="n">
        <v>9024</v>
      </c>
      <c r="C23" s="5" t="n">
        <v>53129</v>
      </c>
    </row>
    <row r="24">
      <c r="A24" s="4" t="inlineStr">
        <is>
          <t>CASH-END OF PERIOD</t>
        </is>
      </c>
      <c r="B24" s="6" t="n">
        <v>1834</v>
      </c>
      <c r="C24" s="4" t="inlineStr">
        <is>
          <t xml:space="preserve"> </t>
        </is>
      </c>
    </row>
    <row r="25">
      <c r="A25" s="3" t="inlineStr">
        <is>
          <t>Supplemental disclosures of cash flow information:</t>
        </is>
      </c>
    </row>
    <row r="26">
      <c r="A26" s="4" t="inlineStr">
        <is>
          <t>Taxes</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On February 14, 2020
(the “Closing Date”), we entered into and closed (the “Closing”) an Agreement and Plan of Reorganization
(the “Agreement”) with Cannavolve and each of the 37 shareholders of Cannavolve who executed a counterpart signature
to the Agreement (the “Cannavolve Shareholders”). Pursuant to the Agreement, the Company agreed to acquire an aggregate
of 33,674,262 shares of common stock of Cannavolve constituting 81.5% of the issued and outstanding shares of common stock of Cannavolve
from the Cannavolve Shareholders in exchange for 702,111 shares of common stock of the Company, constituting 9.6% of the issued
and outstanding shares of common stock, $0.001 par value per share (the “Common Stock”), of the Company (the “Reorganization
“). Pursuant to the Agreement, the Company agreed to file a Certificate of Determination with the State of California, as
soon as practicable after the Closing, to create a new class of preferred stock of the Company, the Series B Preferred Stock (the
“New Preferred”), and further agreed to issue, as a post-Closing covenant, 1,000,000 shares of the New Preferred to
Principal Holdings, LLC (“Principal”), in consideration of Principal successfully negotiating the Agreement and performing
due-diligence in connection with the Agreement. Additionally, pursuant to the Agreement, the parties agreed that the Company’s
then principal shareholder, Bagel Hole Inc. (“Bagel Hole”), which is owned solely by Philip Romanzi, the Company’s
Chief Executive, Chief Financial Officer, Treasurer, Secretary and sole director, would return to the Company for cancellation
and retirement an aggregate of 4,114,352 shares of Common Stock owned by Bagel Hole. Additionally, pursuant to the Agreement, the
parties agreed that at Closing, (i) Mr. Romanzi would resign from all executive officer and director positions with the Company,
(ii) George Furlan would be appointed as the Company’s Interim Chief Executive Officer, Interim Chief Financial Officer,
Interim Treasurer, Interim Secretary and Chief Operating Officer, and (iii) Dante Jones would be appointed as the Company’s
sole director. Further, the parties agreed that two additional directors would be appointed to the Company’s board of directors
after Closing. At Closing pursuant
to the Agreement: (i) we issued an aggregate of 702,111 shares of Common Stock to the Cannavolve Shareholders in exchange for 33,674,262
shares of Cannavolve common stock, constituting 81.5% of the issued and outstanding shares of Cannavolve, resulting in Cannavolve
becoming our 81.5% owned subsidiary; (ii) Bagel Hole returned to INTB for cancellation and retirement 4,114,352 shares of Common
Stock owned by Bagel Hole; (iii) Mr. Romanzi resigned from all officer and director positions with the Company; (iv) George Furlan
was appointed as the Company’s Interim Chief Executive Officer, Interim Chief Financial Officer, Interim Treasurer, Interim
Secretary and Chief Operating Officer; and (v) Dante Jones was appointed as the Company’s sole director. We anticipate that,
in the near future, the size of the Board will be increased to three directors. In addition, on May
28, 2020, the Company entered into and closed a Share Exchange Agreement (the “Share Exchange Agreement”) with the
remaining shareholders of Cannavolve (the “Remaining Cannavolve Shareholders”). Pursuant to the Share Exchange Agreement,
the Company acquired an aggregate of 7,656,441 shares of common stock of Cannavolve constituting 18.5% of the issued and outstanding
shares of common stock of Cannavolve from the Remaining Cannavolve Shareholders in exchange for 159,627 shares of common stock
of the Company, constituting 0.02% of the issued and outstanding shares of Common Stock of the Company and 1,000,000 shares of
newly created Series B preferred stock (the “Share Exchange”). As a result of the Share Exchange, Cannavolve is a wholly
owned operating subsidiary of the Company. Additionally, on May 28, 2020, the Company’s Board of Directors (the “Board)
increased the size of the Board from one to two and George Furlan was appointed as a director to fill the vacancy. The offers, sales,
and issuances of the securities described above were deemed to be exempt from registration under the Securities Act in reliance
on Section 4(a)(2) of the Securities Act of 1933, as amended and/or Rule 506 as promulgated under Regulation D as transactions
by an issuer not involving a public offering. The recipients of securities in each of these transactions acquired the securities
for investment only and not with a view to or for sale in connection with any distribution thereof and appropriate legends were
affixed to the securities issued in these transactions. Each of the recipients of securities in these transactions was an accredited
or sophisticated person and had adequate access, through employment, business or other relationships, to information about us. On July 14, 2020,
shareholders holding a majority of the Company’s outstanding voting stock voted in favor of the following corporate matters
(the “Corporate Matters”) which relate to the approval to authorize (1) the amendment to the Company’s Restated
Articles of Incorporation to effect a forward stock split of all of the outstanding shares of common stock of the Company at a
ratio of seven for one (7:1) (the “Forward Split”), which such Forward Split will not impact the Company’s authorized
shares of Common Stock, (2) the amendment to the Company’s Restated Articles of Incorporation to increase in the number of
authorized shares of the Company’s Common Stock from 50,000,000 to 500,000,000 shares of common stock, (3) the amendment
to the Company’s Restated Articles of Incorporation to effect a change of the Company’s name from Intelligent Buying,
Inc. to Sentient Brands Holdings, Inc., and (4) changing the Company’s corporate domicile from California to Nevada. The
Corporate Matters are not yet effective. Cannavolve Cannavolve was incorporated
in the state of Washington on July 6, 2012. To date, Cannavolve’s operations have consisted primarily of providing advisory
and operational services to hemp and ancillary cannabis companies, serving as a business accelerator working with startups and
emerging brands nationwide. Headquartered in Seattle, Cannavolve has guided clients through every phase of the startup process,
including business planning and forecasting, funding and investment, human resources and legal operations and manufacturing, and
sales and marketing. Cannavolve’s go-to-market strategies and program implementation processes were designed with one goal
in mind: to drive innovation and position startups for sustainable momentum and growth. Toward the end of
2019, Cannavolve began to decrease its advisory and operational services to hemp and ancillary cannabis companies and shifted
its focus to product development, brand management and creating CBD lifestyle brands. Cannavolve’s mission is now to launch
and operate best-in-class brands in the Luxury, Premium and Mass Market space with an objective on innovation and product uniqueness,
derived from research insights, demographic data, customer interviews and omni-channel experiences. We value our Cannavolve
customers’ personal well-being as much as we value the well-being of our planet. We believe in responsible luxury that respects
nature and humankind, a luxury that prepares for a better world for future generations. We believe that ethics and moral values
are becoming increasingly important for consumers in such a way that they are starting to strongly influence their purchasing decisions.
Environment, sustainability, cruelty-free production and labor practices are all elements now taken into consideration when buying
a product. Our full spectrum
CBD used in our products is rich in Phytocannabinoids and is THC free. Our CBD is sustainably farmed and sourced. We employ supercritical
CO2 and alcohol extraction technologies without the use of any harsh chemicals. All of our CBD use in our products is tested up
to 20 times through cultivation, extraction and manufacturing process to final packaged product. Our CBD is also vegan, gluten
free, cruelty free and Non-GMO. Each of our portfolio
brands is planned to have its own digital architecture which will allow us to closely monitor our sales channel strategies and
continually refine sales channels while exploring new ones which we believe represent the greatest potential. We intend to build
brand loyalty by endorsing consumer core values of authenticity and relatability and maintain a commitment to following sustainable
practices and rigorous product testing. Principal Products and Services The Company currently has one main product
line and three in development. The Company’s current active product line is Revive Now. Revive Now Revive Now Revive Now Revive
Now
● CBD-Infused Dried Fruits and Gummies
● CBD Topicals
● CBD Sprays Revive Now Revive Now Target Market Our initial target demographic for the Revive
Now Revive Now Future Product Lines The Company has three product lines planned
for introduction.
● Ouevre
● F.A.M.E.
● LevelLab – Ouevre Oeuvre
● Purifying Exfoliator
● Replenishing Oil
● Ultra-Nourishing Face Cream
● Revitalizing Eye Cream
● High Potency Tincture
● CBD infused and scented candles
● CBD infused women’s fragrance Drawing inspiration from petals, leaves, roots,
minerals and gemstones, Ouevre Ouevre Ouevre Target Market Ouevre Ouevre We believe the benefit of onboarding this demographic
to Ouevre On social media, we will target the following
audiences for the Ouevre brand
● Women aged 30+
● Luxury Skincare Enthusiasts
● CBD Enthusiasts
● Crystal Lovers
● Wellness Audience
● Makeup Artists
● Art
● Beauty
● Influencers
● Bloggers
● Stores LevelLab We intend LevelLab
● Therapeutic recovery cream that provides heating and cooling effects to sooth pain, containing isolate hemp CBD, 100% THC free.
● LevelLab Bundle including daily facial cleanser, hyaluronic and vitamin C moisturizer, and retinol night cream.
● LevelLab Active Hydration – supplement for mineral replenishment and optimal hydration for before, during, and after workout.
● LevelLab Fuel – a recovery drink containing a unique combination of CBD and amino acids. LevelLab Target Market We plan to target Millennials (generally ages
23 – 38 as of 2019) for our LevelLab F.A.M.E F.A.M.E. F.A.M.E. F.A.M.E. F.A.M.E Target Market The target market for F.A.M.E. F.A.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Going Concern</t>
        </is>
      </c>
      <c r="B4" s="4" t="inlineStr">
        <is>
          <t>NOTE 2 – BASIS OF PRESENTATION AND GOING CONCERN Basis of presentation These interim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on May 29, 2020. Going concern The Company currently
has limited operations. These unaudited consolidated financial statements have been prepared assuming that the Company will continue
as a going concern, which contemplates, among other things, the realization of assets and the satisfaction of liabilities in the
normal course of business. On April 18, 2020, the Company, through its
subsidiary Jaguaring Company, entered into Paycheck Protection Program Promissory Note and Agreement with KeyBank National Association,
pursuant to which the Company received loan proceeds of $231,500 (the “PPP Loan”). The PPP Loan was made under, and
is subject to the terms and conditions of, the PPP which was established under the CARES Act and is administered by the U.S. Small
Business Administration. The term of the PPP Loan is two years with a maturity date of April 18, 2022 and contains a favorable
fixed annual interest rate of 1.00%. Payments of principal and interest on the PPP Loan will be deferred for the first six months
of the term of the PPP Loan until November 18,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has been using the proceeds of the PPP Loan, for Qualifying Expenses. However, no assurance is provided that the Company
will be able to obtain forgiveness of the PPP Loan in whole or in part.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While the Company’s day-to-day operations beginning March 2020 have been impacted, we have suffered less immediate
impact as most staff can work remotely and can continue to develop our product offerings. That said, we have seen our business opportunities
develop more slowly as business partners and potential customers are dealing with Covid-19 issues, working remotely and these issues
are causing delays in decision making and finalization of negotiations and agreements. As reflected in the
accompanying unaudited consolidated financial statements, the Company had an accumulated deficit of $1,690,466 at September 30,
2020 and had a net loss and net cash flow used in operating activities of $552,840 and $675,974 for the nine months ended September
30, 2020, respectively. The Company has a limited operating history and its continued growth is dependent upon the continuation
of selling its product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unaudited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3 -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considers all short-term highly
liquid investments with an original maturity date of purchase of six months or less to be cash equivalents. Revenue Recognition During the nine months ended September 30,
2020 our revenue recognition policy was in accordance with ASC 605, “Revenue Recognition”, which requires the recognition
of sales when there is evidence of a sales agreement, the delivery of goods has occurred, the sales price is fixed or determined
and the collectability of revenue is reasonably assured. On January 1, 2019, the Company adopted ASU
2014-09, “Revenue from Contracts with Customers” and all the related amendments, which are also codified into ASC 606.
The adoption of this guidance did not have a material effect on the Company’s financial position, results of operations or
cash flows.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nine months ended September 30,
2020 and the year ended December 31, 2019,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September 30, 2020 and 2019:
Federal income tax attributable to: September 30, September 30,
Current operations $ 115,832 $ 27,360
Less: Valuation allowance (115,832 ) (27,360 )
Net provision for Federal income tax - - The cumulative tax effect at the expected rate
of 21% of significant items comprising our net deferred tax amount is as follows:
Deferred tax assets attributable to: September 30, December 31,
Net operating loss carry over $ 354,730 $ 238,900
Less: Valuation allowance (354,730 ) (238,900 )
Net deferred tax asset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2:09:50Z</dcterms:created>
  <dcterms:modified xmlns:dcterms="http://purl.org/dc/terms/" xmlns:xsi="http://www.w3.org/2001/XMLSchema-instance" xsi:type="dcterms:W3CDTF">2020-12-01T12:09:50Z</dcterms:modified>
</cp:coreProperties>
</file>